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SCI INC.</t>
        </is>
      </c>
    </row>
    <row r="8">
      <c r="A8" s="4" t="inlineStr">
        <is>
          <t>Entity Central Index Key</t>
        </is>
      </c>
      <c r="B8" s="4" t="inlineStr">
        <is>
          <t>0001408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1) Compensation (2) Average Summary (1) Average (2) Value of Initial Fixed $100 Net (4) Adjusted EPS (5) Total (3) Peer Group (3) 2022 12,998,816 (38,985,841) 4,003,225 (4,957,944) 184.7 116.9 870,573 11.45 2021 10,338,312 81,171,520 3,496,361 15,271,690 240.9 133.0 725,983 9.95 2020 9,924,139 71,235,260 3,332,994 12,060,436 174.4 98.0 601,822 7.83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Compensation for our principal executive officer (“PEO”), Henry A. Fernandez, reflects the amounts reported in the “Summary Compensation Table” for the respective years. Average compensation for non-PEOs includes the following NEOs: (i) in each of 2022 and 2021, Scott A. Crum, Robert J. Gutowski, C.D. Baer Pettit and Andrew C. Wiechmann and (ii) in 2020, Scott A. Crum, Robert J. Gutowski, Linda S. Huber, C.D. Baer Pettit and Andrew C. Wiechmann.</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The peer group for purposes of this table reflects the Company’s industry sector and is the same as our peer group set forth above under “Proxy Summary—Total Shareholder Return” for purposes of Item 201(e) of Regulation S-K .</t>
        </is>
      </c>
      <c r="C7" s="4" t="inlineStr">
        <is>
          <t xml:space="preserve"> </t>
        </is>
      </c>
      <c r="D7" s="4" t="inlineStr">
        <is>
          <t xml:space="preserve"> </t>
        </is>
      </c>
    </row>
    <row r="8">
      <c r="A8" s="4" t="inlineStr">
        <is>
          <t>PEO Total Compensation Amount</t>
        </is>
      </c>
      <c r="B8" s="5" t="n">
        <v>12998816</v>
      </c>
      <c r="C8" s="5" t="n">
        <v>10338312</v>
      </c>
      <c r="D8" s="5" t="n">
        <v>9924139</v>
      </c>
    </row>
    <row r="9">
      <c r="A9" s="4" t="inlineStr">
        <is>
          <t>PEO Actually Paid Compensation Amount</t>
        </is>
      </c>
      <c r="B9" s="5" t="n">
        <v>-38985841</v>
      </c>
      <c r="C9" s="6" t="n">
        <v>81171520</v>
      </c>
      <c r="D9" s="6" t="n">
        <v>71235260</v>
      </c>
    </row>
    <row r="10">
      <c r="A10" s="4" t="inlineStr">
        <is>
          <t>Adjustment To PEO Compensation, Footnote [Text Block]</t>
        </is>
      </c>
      <c r="B10" s="4" t="inlineStr">
        <is>
          <t>Compensation “actually paid” for the PEO and average compensation “actually paid” for our non-PEO NEOs in 2022, 2021 and 2020 reflects the respective amounts set forth in columns (c) and (e), adjusted as follows in the table below, as determined in accordance with SEC rules. These dollar amounts do not reflect the actual amount of compensation earned by or paid to the PEO and our other NEOs during the applicable year. For information regarding the decisions made by our Compensation Committee with respect to the PEO’s and our other NEOs’ compensation for fiscal year 2022, see Compensation Discussion and Analysis beginning on page 58 of this Proxy Statement. PEO 2022 PEO 2021 PEO 2020 Non-PEOs 2022 Non-PEOs 2021 Non-PEOs 2020 Summary Compensation Table Total 12,998,816 10,338,312 9,924,139 4,003,225 3,496,361 3,332,994 Less Stock Award Value Reported in Summary Compensation Table for the Covered Year (10,000,518) (7,499,592) (7,499,849) (2,413,249) (1,818,033) (1,579,740) Plus Fair Value of Outstanding Unvested Awards Granted in the Covered Year 6,777,015 18,592,383 28,221,106 1,687,764 4,201,781 4,515,909 Change in Fair Value of Outstanding Unvested Awards from Prior Years (43,770,315) 59,740,417 40,589,864 (7,254,387) 9,459,302 5,904,575 Change in Fair Value of Awards from Prior Years that Vested in the Covered Year (4,990,839) — — (981,297) (67,721) 327,537 Less Fair Value (as of end of prior fiscal year) of Awards Forfeited during the Covered Year — — — — — (440,839) Plus Fair Value of Incremental Dividends or Earnings Paid on Stock Awards — — — — — — Compensation Actually Paid (38,985,841) 81,171,520 71,235,260 (4,957,944) 15,271,690 12,060,436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assumptions used for purposes of calculating fair values of awards as of the vest date or fiscal year-end date are the same as the assumptions used for purposes of calculating the grant date fair value of awards, except that, in the case of PSOs, the fair values at the time of grant were determined using the Black-Scholes option pricing model and the fair values as of the fiscal year-end date were determined using the Hull-White lattice model. The Hull-White lattice model requires consistent judgmental assumptions as the Black-Scholes pricing model, except that the expected life as a direct input for the Black-Scholes pricing model was estimated using the simplified method provided for by the SEC, while the expected life for the Hull-White lattice model was an implied output and estimated to be 8.0 years. In addition, for PSOs, the fair value is adjusted for any changes in the probability of achievement of the (i) a cumulative revenue performance goal and (ii) a cumulative adjusted EPS performance goal (each weighted at 50% under the terms of the PSOs).</t>
        </is>
      </c>
      <c r="C10" s="4" t="inlineStr">
        <is>
          <t xml:space="preserve"> </t>
        </is>
      </c>
      <c r="D10" s="4" t="inlineStr">
        <is>
          <t xml:space="preserve"> </t>
        </is>
      </c>
    </row>
    <row r="11">
      <c r="A11" s="4" t="inlineStr">
        <is>
          <t>Non-PEO NEO Average Total Compensation Amount</t>
        </is>
      </c>
      <c r="B11" s="5" t="n">
        <v>4003225</v>
      </c>
      <c r="C11" s="6" t="n">
        <v>3496361</v>
      </c>
      <c r="D11" s="6" t="n">
        <v>3332994</v>
      </c>
    </row>
    <row r="12">
      <c r="A12" s="4" t="inlineStr">
        <is>
          <t>Non-PEO NEO Average Compensation Actually Paid Amount</t>
        </is>
      </c>
      <c r="B12" s="5" t="n">
        <v>-4957944</v>
      </c>
      <c r="C12" s="6" t="n">
        <v>15271690</v>
      </c>
      <c r="D12" s="6" t="n">
        <v>12060436</v>
      </c>
    </row>
    <row r="13">
      <c r="A13" s="4" t="inlineStr">
        <is>
          <t>Adjustment to Non-PEO NEO Compensation Footnote [Text Block]</t>
        </is>
      </c>
      <c r="B13" s="4" t="inlineStr">
        <is>
          <t>Compensation “actually paid” for the PEO and average compensation “actually paid” for our non-PEO NEOs in 2022, 2021 and 2020 reflects the respective amounts set forth in columns (c) and (e), adjusted as follows in the table below, as determined in accordance with SEC rules. These dollar amounts do not reflect the actual amount of compensation earned by or paid to the PEO and our other NEOs during the applicable year. For information regarding the decisions made by our Compensation Committee with respect to the PEO’s and our other NEOs’ compensation for fiscal year 2022, see Compensation Discussion and Analysis beginning on page 58 of this Proxy Statement. PEO 2022 PEO 2021 PEO 2020 Non-PEOs 2022 Non-PEOs 2021 Non-PEOs 2020 Summary Compensation Table Total 12,998,816 10,338,312 9,924,139 4,003,225 3,496,361 3,332,994 Less Stock Award Value Reported in Summary Compensation Table for the Covered Year (10,000,518) (7,499,592) (7,499,849) (2,413,249) (1,818,033) (1,579,740) Plus Fair Value of Outstanding Unvested Awards Granted in the Covered Year 6,777,015 18,592,383 28,221,106 1,687,764 4,201,781 4,515,909 Change in Fair Value of Outstanding Unvested Awards from Prior Years (43,770,315) 59,740,417 40,589,864 (7,254,387) 9,459,302 5,904,575 Change in Fair Value of Awards from Prior Years that Vested in the Covered Year (4,990,839) — — (981,297) (67,721) 327,537 Less Fair Value (as of end of prior fiscal year) of Awards Forfeited during the Covered Year — — — — — (440,839) Plus Fair Value of Incremental Dividends or Earnings Paid on Stock Awards — — — — — — Compensation Actually Paid (38,985,841) 81,171,520 71,235,260 (4,957,944) 15,271,690 12,060,436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assumptions used for purposes of calculating fair values of awards as of the vest date or fiscal year-end date are the same as the assumptions used for purposes of calculating the grant date fair value of awards, except that, in the case of PSOs, the fair values at the time of grant were determined using the Black-Scholes option pricing model and the fair values as of the fiscal year-end date were determined using the Hull-White lattice model. The Hull-White lattice model requires consistent judgmental assumptions as the Black-Scholes pricing model, except that the expected life as a direct input for the Black-Scholes pricing model was estimated using the simplified method provided for by the SEC, while the expected life for the Hull-White lattice model was an implied output and estimated to be 8.0 years. In addition, for PSOs, the fair value is adjusted for any changes in the probability of achievement of the (i) a cumulative revenue performance goal and (ii) a cumulative adjusted EPS performance goal (each weighted at 50% under the terms of the PSOs).</t>
        </is>
      </c>
      <c r="C13" s="4" t="inlineStr">
        <is>
          <t xml:space="preserve"> </t>
        </is>
      </c>
      <c r="D13" s="4" t="inlineStr">
        <is>
          <t xml:space="preserve"> </t>
        </is>
      </c>
    </row>
    <row r="14">
      <c r="A14" s="4" t="inlineStr">
        <is>
          <t>Compensation Actually Paid vs. Total Shareholder Return [Text Block]</t>
        </is>
      </c>
      <c r="B14" s="4" t="inlineStr">
        <is>
          <t>COMPENSATION ACTUALLY PAID AND MSCI CUMULATIVE TSR Compensation YoY % Change Average Compensation YoY % Change Total Shareholder (1) ($) YoY % Change 2022 (38,985,841) (148.0 %) (4,957,944) (132.5 %) 184.7 (23.3 %) 2021 81,171,520 14.0 % 15,271,690 26.6 % 240.9 38.1 % 2020 71,235,260 — 12,060,436 — 174.4 — (1) TSR is cumulative for the measurement periods beginning on December 31, 2019 and ending on December 31 of each of 2022, 2021 and 2020, calculated in accordance with Item 201(e) of Regulation S-K. Compensation actually paid to our PEO and average compensation actually paid to our non-PEO NEOs decreased 148.0% and 132.5% respectively, in the year ended December 31, 2022 compared to the year ended December 31, 2021. MSCI’s cumulative TSR for the three-year period ending December 31, 2022 decreased 23.3% compared to the two-year period ending December 31, 2021. Compensation actually paid to our PEO and average compensation actually paid to our non-PEO NEOs increased 14.0% and 26.6% respectively, in the year ended December 31, 2021 compared to the year ended December 31, 2020. MSCI’s cumulative TSR for the two-year period ending December 31, 2021 increased 38.1% compared to the single-year period ending December 31, 2020.</t>
        </is>
      </c>
      <c r="C14" s="4" t="inlineStr">
        <is>
          <t xml:space="preserve"> </t>
        </is>
      </c>
      <c r="D14" s="4" t="inlineStr">
        <is>
          <t xml:space="preserve"> </t>
        </is>
      </c>
    </row>
    <row r="15">
      <c r="A15" s="4" t="inlineStr">
        <is>
          <t>Compensation Actually Paid vs. Net Income [Text Block]</t>
        </is>
      </c>
      <c r="B15" s="4" t="inlineStr">
        <is>
          <t>COMPENSATION ACTUALLY PAID AND NET INCOME Compensation YoY % Change Average Compensation YoY % Change Net Income YoY % Change 2022 (38,985,841) (148.0 %) (4,957,944) (132.5 %) 870,573 19.9 % 2021 81,171,520 14.0 % 15,271,690 26.6 % 725,983 20.6 % 2020 71,235,260 — 12,060,436 — 601,822 — Compensation actually paid to our PEO and average compensation actually paid to our non-PEO NEOs decreased as noted above in the year ended December 31, 2022 compared to the year ended December 31, 2021. Over the same period, net income increased 19.9%. Compensation actually paid to our PEO and average compensation actually paid to our non-PEO NEOs increased as noted above in the year ended December 31, 2021 compared to the year ended December 31, 2020. Over the same period, net income increased 20.6%.</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PS Compensation YoY % Change Average Compensation YoY % Change Adjusted EPS (1) ($) YoY % Change 2022 (38,985,841) (148.0 %) (4,957,944) (132.5 %) 11.45 15.1 % 2021 81,171,520 14.0 % 15,271,690 26.6 % 9.95 27.1 % 2020 71,235,260 — 12,060,436 — 7.83 — (1) Adjusted EPS is a non-GAAP financial measure. See Annex B for definitions and reconciliations of all non-GAAP financial measures referenced herein. Compensation actually paid to our PEO and average compensation actually paid to our non-PEO NEOs decreased as noted above in the year ended December 31, 2022 compared to the year ended December 31, 2021. Over the same period, adjusted EPS increased 15.1%.</t>
        </is>
      </c>
      <c r="C16" s="4" t="inlineStr">
        <is>
          <t xml:space="preserve"> </t>
        </is>
      </c>
      <c r="D16" s="4" t="inlineStr">
        <is>
          <t xml:space="preserve"> </t>
        </is>
      </c>
    </row>
    <row r="17">
      <c r="A17" s="4" t="inlineStr">
        <is>
          <t>Total Shareholder Return Vs Peer Group [Text Block]</t>
        </is>
      </c>
      <c r="B17" s="4" t="inlineStr">
        <is>
          <t>MSCI CUMULATIVE TSR AND PEER GROUP CUMULATIVE TSR Total Shareholder (1) ($) YoY % Change Peer Group Total (1) ($) YoY % Change 2022 184.7 (23.3 %) 116.9 (12.2 %) 2021 240.9 38.1 % 133.0 35.8 % 2020 174.4 — 98.0 — (1) TSR is cumulative for the measurement periods beginning on December 31, 2019 and ending on December 31 of each of 2022, 2021 and 2020, respectively, calculated in accordance with Item 201(e) of Regulation S-K. The peer group for purposes of this table reflects the Company’s industry sector and is the same as our peer group set forth above in Proxy Summary—Total Shareholder Return. MSCI’s cumulative TSR for the three-year period ending December 31, 2022 decreased 23.3% compared to the two-year period ending December 31, 2021. Peer group cumulative TSR for the three-year period ending December 31, 2022 decreased 12.2% compared to the two-year period ending December 31, 2021. MSCI’s cumulative TSR for the two-year period ending December 31, 2021 increased 38.1% compared to the single-year period ending December 31, 2020. Peer group cumulative TSR for the two-year period ending December 31, 2021 increased 35.8% compared to the single-year period ending December 31, 2020.</t>
        </is>
      </c>
      <c r="C17" s="4" t="inlineStr">
        <is>
          <t xml:space="preserve"> </t>
        </is>
      </c>
      <c r="D17" s="4" t="inlineStr">
        <is>
          <t xml:space="preserve"> </t>
        </is>
      </c>
    </row>
    <row r="18">
      <c r="A18" s="4" t="inlineStr">
        <is>
          <t>Tabular List [Table Text Block]</t>
        </is>
      </c>
      <c r="B18" s="4" t="inlineStr">
        <is>
          <t>Performance Measures Adjusted EPS Operating Revenues Total Net Sales Free Cash Flow 3-Year Absolute TSR CAGR</t>
        </is>
      </c>
      <c r="C18" s="4" t="inlineStr">
        <is>
          <t xml:space="preserve"> </t>
        </is>
      </c>
      <c r="D18" s="4" t="inlineStr">
        <is>
          <t xml:space="preserve"> </t>
        </is>
      </c>
    </row>
    <row r="19">
      <c r="A19" s="4" t="inlineStr">
        <is>
          <t>Total Shareholder Return Amount</t>
        </is>
      </c>
      <c r="B19" s="7" t="n">
        <v>184.7</v>
      </c>
      <c r="C19" s="8" t="n">
        <v>240.9</v>
      </c>
      <c r="D19" s="8" t="n">
        <v>174.4</v>
      </c>
    </row>
    <row r="20">
      <c r="A20" s="4" t="inlineStr">
        <is>
          <t>Peer Group Total Shareholder Return Amount</t>
        </is>
      </c>
      <c r="B20" s="8" t="n">
        <v>116.9</v>
      </c>
      <c r="C20" s="6" t="n">
        <v>133</v>
      </c>
      <c r="D20" s="6" t="n">
        <v>98</v>
      </c>
    </row>
    <row r="21">
      <c r="A21" s="4" t="inlineStr">
        <is>
          <t>Net Income (Loss)</t>
        </is>
      </c>
      <c r="B21" s="5" t="n">
        <v>870573</v>
      </c>
      <c r="C21" s="5" t="n">
        <v>725983</v>
      </c>
      <c r="D21" s="5" t="n">
        <v>601822</v>
      </c>
    </row>
    <row r="22">
      <c r="A22" s="4" t="inlineStr">
        <is>
          <t>Company Selected Measure Amount</t>
        </is>
      </c>
      <c r="B22" s="9" t="n">
        <v>11.45</v>
      </c>
      <c r="C22" s="9" t="n">
        <v>9.949999999999999</v>
      </c>
      <c r="D22" s="9" t="n">
        <v>7.83</v>
      </c>
    </row>
    <row r="23">
      <c r="A23" s="4" t="inlineStr">
        <is>
          <t>PEO Name</t>
        </is>
      </c>
      <c r="B23" s="4" t="inlineStr">
        <is>
          <t>Henry A. Fernandez</t>
        </is>
      </c>
      <c r="C23" s="4" t="inlineStr">
        <is>
          <t xml:space="preserve"> </t>
        </is>
      </c>
      <c r="D23" s="4" t="inlineStr">
        <is>
          <t xml:space="preserve"> </t>
        </is>
      </c>
    </row>
    <row r="24">
      <c r="A24" s="4" t="inlineStr">
        <is>
          <t>Additional 402(v) Disclosure [Text Block]</t>
        </is>
      </c>
      <c r="B24" s="4" t="inlineStr">
        <is>
          <t>Reflects “Net Income” in the Company’s Consolidated Statements of Income included in the Company’s Annual Reports on Form 10-K for each of the years ended December 31, 2022, 2021 and 2020.</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Non-GAAP Measure Description [Text Block]</t>
        </is>
      </c>
      <c r="B28" s="4" t="inlineStr">
        <is>
          <t>Adjusted EPS is a non-GAAP financial measure. See Annex B for definitions and reconciliations of all non-GAAP financial measures referenced herein.</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Revenue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Net Sale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Free Cash Flow</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3-Year Absolute TSR CAGR</t>
        </is>
      </c>
      <c r="C40" s="4" t="inlineStr">
        <is>
          <t xml:space="preserve"> </t>
        </is>
      </c>
      <c r="D40" s="4" t="inlineStr">
        <is>
          <t xml:space="preserve"> </t>
        </is>
      </c>
    </row>
    <row r="41">
      <c r="A41" s="4" t="inlineStr">
        <is>
          <t>PEO [Member] | Equity Award Value Reported in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0000518</v>
      </c>
      <c r="C43" s="5" t="n">
        <v>-7499592</v>
      </c>
      <c r="D43" s="5" t="n">
        <v>-7499849</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777015</v>
      </c>
      <c r="C46" s="6" t="n">
        <v>18592383</v>
      </c>
      <c r="D46" s="6" t="n">
        <v>28221106</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770315</v>
      </c>
      <c r="C49" s="6" t="n">
        <v>59740417</v>
      </c>
      <c r="D49" s="6" t="n">
        <v>40589864</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990839</v>
      </c>
      <c r="C52" s="6" t="n">
        <v>0</v>
      </c>
      <c r="D52" s="6" t="n">
        <v>0</v>
      </c>
    </row>
    <row r="53">
      <c r="A53" s="4" t="inlineStr">
        <is>
          <t>PEO [Member] | Equity Awards that Failed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Equity Awards, Value of Dividends and Other Earnings Paid Adjustmen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Equity Award Value Reported in Summary Compensation Tabl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413249</v>
      </c>
      <c r="C61" s="6" t="n">
        <v>-1818033</v>
      </c>
      <c r="D61" s="6" t="n">
        <v>-1579740</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87764</v>
      </c>
      <c r="C64" s="6" t="n">
        <v>4201781</v>
      </c>
      <c r="D64" s="6" t="n">
        <v>4515909</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254387</v>
      </c>
      <c r="C67" s="6" t="n">
        <v>9459302</v>
      </c>
      <c r="D67" s="6" t="n">
        <v>5904575</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81297</v>
      </c>
      <c r="C70" s="6" t="n">
        <v>-67721</v>
      </c>
      <c r="D70" s="6" t="n">
        <v>327537</v>
      </c>
    </row>
    <row r="71">
      <c r="A71" s="4" t="inlineStr">
        <is>
          <t>Non-PEO N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440839</v>
      </c>
    </row>
    <row r="74">
      <c r="A74" s="4" t="inlineStr">
        <is>
          <t>Non-PEO NEO [Member] | Equity Awards, Value of Dividends and Other Earnings Paid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5:26:53Z</dcterms:created>
  <dcterms:modified xmlns:dcterms="http://purl.org/dc/terms/" xmlns:xsi="http://www.w3.org/2001/XMLSchema-instance" xsi:type="dcterms:W3CDTF">2023-03-15T15:26:53Z</dcterms:modified>
</cp:coreProperties>
</file>